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noco Products Company</t>
        </is>
      </c>
    </row>
    <row r="8">
      <c r="A8" s="4" t="inlineStr">
        <is>
          <t>Entity Central Index Key</t>
        </is>
      </c>
      <c r="B8" s="4" t="inlineStr">
        <is>
          <t>00000917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Executive Compensation—Compensation Discussion and Analysis.” ​ (a) ​ ​ (b) ​ ​ (c) ​ ​ (d) ​ ​ (e) ​ ​ (f) ​ ​ (g) ​ ​ (h) ​ ​ (i) ​ ​ (j) ​ ​ (k) ​ ​ Year ​ ​ Summary (1) ($) ​ ​ Summary (2) ($) ​ ​ Compensation (3) ($) ​ ​ Compensation (4) ($) ​ ​ Average (5) ($) ​ ​ Average (6) ($) ​ ​ Value of ​ ​ ​ ​ TSR (7) ($) ​ ​ Peer (8) ($) ​ ​ Net Income (9) ($) ​ ​ Base (10) ($) ​ ​ 2022 ​ ​ ​ ​ 9,794,049 ​ ​ ​ ​ ​ ​ ​ ​ ​ ​ ​ 16,265,473 ​ ​ ​ ​ ​ ​ ​ ​ ​ ​ ​ 2,725,992 ​ ​ ​ ​ ​ 3,279,346 ​ ​ ​ ​ ​ 108.05 ​ ​ ​ ​ ​ 110.26 ​ ​ ​ ​ ​ 466,980 ​ ​ ​ ​ ​ 1,147,809 ​ ​ ​ 2021 ​ ​ ​ ​ 6,618,454 ​ ​ ​ ​ ​ ​ ​ ​ ​ ​ ​ 9,843,147 ​ ​ ​ ​ ​ ​ ​ ​ ​ ​ ​ 2,476,273 ​ ​ ​ ​ ​ 3,575,707 ​ ​ ​ ​ ​ 99.75 ​ ​ ​ ​ ​ 142.14 ​ ​ ​ ​ ​ (82,711 ) ​ ​ ​ ​ ​ 760,466 ​ ​ ​ 2020 ​ ​ ​ ​ 6,815,923 ​ ​ ​ ​ ​ 1,934,105 ​ ​ ​ ​ ​ 5,088,280 ​ ​ ​ ​ ​ (2,271,154 ) ​ ​ ​ ​ ​ 2,530,532 ​ ​ ​ ​ ​ 1,557,308 ​ ​ ​ ​ ​ 99.24 ​ ​ ​ ​ ​ 128.66 ​ ​ ​ ​ ​ 207,241 ​ ​ ​ ​ ​ 786,692 ​ ​ (1) The dollar amounts reported in column (b) above are the amounts of total compensation reported for the “PEO”, Principal Executive Officer. Mr. Coker (our CEO) for each corresponding year in the “Total” column of the Summary Compensation Table. Mr. Coker was appointed as CEO effective February 1, 2020. Refer to “Executive Compensation— Executive Compensation Tables—Summary Compensation Table.” ​
(2)
The dollar amount reported in column (c) above is the total compensation reported for Mr. Tiede (our former CEO) , in the “Total” column of the Summary Compensation Table in the Company’s annual proxy statement for 2020 (filed in March 2021). Mr. Tiede retired as the Company’s CEO effective February 1, 2020. ​ (3)
The dollar amounts reported in column (d) above represent the amount of “compensation actually paid” ​(CAP) to Mr. Coker, as computed in accordance with Item 402(v) of Regulation S-K. The dollar amounts reported do not reflect the actual amount of compensation earned by or paid to Mr. Coker during the applicable year. In accordance with the requirements of Item 402(v) of Regulation S-K, the following adjustments were made to Mr. Coker’s total compensation for each year as reported in the Summary Compensation Table to determine the compensation actually paid: ​ ​ Year ​ ​ Reported ​ ​ Reported (a) ($) ​ ​ Equity Award (b) ($) ​ ​ Reported (c) ​ ​ Pension Benefit (d) ​ ​ Compensation ​ ​ 2022 ​ ​ ​ ​ 9,794,049 ​ ​ ​ ​ ​ (6,205,527 ) ​ ​ ​ ​ ​ 12,676,951 ​ ​ ​ ​ ​ 0 ​ ​ ​ ​ ​ 0 ​ ​ ​ ​ ​ 16,265,473 ​ ​ ​ 2021 ​ ​ ​ ​ 6,618,454 ​ ​ ​ ​ ​ (4,038,338 ) ​ ​ ​ ​ ​ 7,263,031 ​ ​ ​ ​ ​ 0 ​ ​ ​ ​ ​ 0 ​ ​ ​ ​ ​ 9,843,147 ​ ​ ​ 2020 ​ ​ ​ ​ 6,815,923 ​ ​ ​ ​ ​ (4,020,436 ) ​ ​ ​ ​ ​ 3,311,067 ​ ​ ​ ​ ​ (1,018,274 ) ​ ​ ​ ​ ​ 0 ​ ​ ​ ​ ​ 5,088,280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Year ​ ​ Year End ​ ​ Year End ​ ​ Fair Value ​ ​ Year over Year ​ ​ Fair Value ​ ​ Value of ​ ​ Total ​ ​ 2022 ​ ​ ​ ​ 10,779,310 ​ ​ ​ ​ ​ 581,110 ​ ​ ​ ​ ​ 55,444 ​ ​ ​ ​ ​ 1,205,478 ​ ​ ​ ​ ​ 0 ​ ​ ​ ​ ​ 55,610 ​ ​ ​ ​ ​ 12,676,951 ​ ​ ​ 2021 ​ ​ ​ ​ 6,190,510 ​ ​ ​ ​ ​ 996,078 ​ ​ ​ ​ ​ 38,276 ​ ​ ​ ​ ​ (22,559 ) ​ ​ ​ ​ ​ 0 ​ ​ ​ ​ ​ 60,727 ​ ​ ​ ​ ​ 7,263,031 ​ ​ ​ 2020 ​ ​ ​ ​ 3,636,584 ​ ​ ​ ​ ​ (196,412 ) ​ ​ ​ ​ ​ 20,306 ​ ​ ​ ​ ​ (216,127 ) ​ ​ ​ ​ ​ 0 ​ ​ ​ ​ ​ 66,716 ​ ​ ​ ​ ​ 3,311,067 ​ ​ ​
(c)
The amounts included in this column are the amounts reported in “Change in Pension and Nonqualified Deferred Compensation” column of the Summary Compensation Table for each applicable year. ​
(d)
There were no total pension benefit adjustments. ​
(4)
The dollar amounts reported in column (e) represent the amount of “compensation actually paid” to Mr. Tiede, as computed in accordance with Item 402(v) of Regulation S-K. The dollar amounts do not reflect the actual amount of compensation earned by or paid to Mr. Tiede during 2020, prior to his retirement on February 1, 2020. In accordance with the requirements of Item 402(v) of Regulation S-K, the following adjustments were made to Mr. Tiede’s total compensation for 2020 to determine the compensation actually paid: ​ ​ Year ​ ​ Reported ​ ​ Reported (a) ($) ​ ​ Equity Award (b) ($) ​ ​ Reported Change (c) ​ ​ Pension Benefit (d) ​ ​ Compensation ​ ​ 2020 ​ ​ ​ ​ 1,934,105 ​ ​ ​ ​ ​ (42,259 ) ​ ​ ​ ​ ​ (4,163,000 ) ​ ​ ​ ​ ​ 0 ​ ​ ​ ​ ​ 0 ​ ​ ​ ​ ​ (2,271,154 ) ​ ​ ​
(a)
The grant date fair value of equity awards represents the total of the amounts reported in the “Stock Awards” and “Option Awards” columns in the Summary Compensation Table for 2020. ​
(b)
The equity award adjustments for each applicable year include the addition (or subtraction, as applicable) of the following: (i) the year-end fair value of any equity awards granted in 2020 that were outstanding and unvested as of the end of that year; (ii) the amount of change as of the end of 2020 (from the end of the prior fiscal year) in fair value of any awards granted in prior years that were outstanding and unvested as of the end of 2020; (iii) for awards that were granted and vested in 2020, the fair value as of the vesting date; (iv) for awards granted in years prior to 2020 that vested in 2020, the amount equal to the change as of the vesting date (from the end of the prior fiscal year) in fair value; (v) for awards granted in years prior to 2020 that were determined to fail to meet the applicable vesting conditions during the year, a deduction for the amount equal to the fair value at the end of the prior fiscal year; and (vi) the dollar value of any dividends or other earnings paid on stock or option awards in the year prior to the vesting date that were not otherwise reflected in the fair value of such award or included in any other component of total compensation for the year. The valuation assumptions used to calculate fair values did not materially differ from those disclosed at the time of grant. The amounts deducted or added in calculating the equity award adjustments are as follows: ​ ​ Year ​ ​ Year End ​ ​ Year End ​ ​ Fair Value ​ ​ Year over ​ ​ Fair Value ​ ​ Value of ​ ​ Total Equity ​ ​ 2020 ​ ​ ​ ​ 0 ​ ​ ​ ​ ​ (173,277 ) ​ ​ ​ ​ ​ 42,259 ​ ​ ​ ​ ​ (893,944 ) ​ ​ ​ ​ ​ (3,138,038 ) ​ ​ ​ ​ ​ 0 ​ ​ ​ ​ ​ (4,163,000 ) ​ ​ ​
(c)
Mr. Tiede did not participate in the Pension Plan. ​
(d)
There were no total pension benefit adjustments. ​ (5)
The dollar amounts reported in column (f) represent the average of the amounts reported in the “Total” column of the Summary Compensation Table for the Company’s executive officers who were NEOs in the applicable year, as a group (excluding Messrs. Coker and Tiede, who served as Chief Executive Officers). The names of each of the named ​
executive officers included for purposes of calculating the average amounts reported in each applicable year are as follows: (i) for 2022, Messrs. Dillard, Fuller, Florence, Harrell and Ms. Albrecht; (ii) for 2021, Messrs. Fuller, Florence, Tomaszewski and Ms. Albrecht; and (iii) for 2020, Messrs. Fuller, Florence, Harrell and Ms. Albrecht.
(6)
The dollar amounts reported in column (e) represent the average amount of “compensation actually paid” to the executive officers who were NEOs in the applicable year, as a group (excluding Messrs. Coker and Tiede), as computed in accordance with Item 402(v) of Regulation S-K. The dollar amounts do not reflect the actual average amount of compensation earned by or paid to the NEOs as a group (excluding Messrs. Coker and Tiede) during the applicable year. In accordance with the requirements of Item 402(v) of Regulation S-K, the following adjustments were made to average total compensation for the NEOs as a group (excluding Messrs. Coker and Tiede) for each year to determine the compensation actually paid, using the same methodology described above in Note 3: ​ ​ Year ​ ​ Reported ​ ​ Reported (a) ($) ​ ​ Equity Award (b) ($) ​ ​ Reported (c) ​ ​ Pension (d) ​ ​ Compensation ​ ​ 2022 ​ ​ ​ ​ 2,725,992 ​ ​ ​ ​ ​ (1,256,896 ) ​ ​ ​ ​ ​ 1,810,250 ​ ​ ​ ​ ​ 0 ​ ​ ​ ​ ​ 0 ​ ​ ​ ​ ​ 3,279,346 ​ ​ ​ 2021 ​ ​ ​ ​ 2,476,273 ​ ​ ​ ​ ​ (1,141,733 ) ​ ​ ​ ​ ​ 2,241,167 ​ ​ ​ ​ ​ 0 ​ ​ ​ ​ ​ 0 ​ ​ ​ ​ ​ 3,575,707 ​ ​ ​ 2020 ​ ​ ​ ​ 2,530,532 ​ ​ ​ ​ ​ (963,934 ) ​ ​ ​ ​ ​ 497,648 ​ ​ ​ ​ ​ (506,939 ) ​ ​ ​ ​ ​ 0 ​ ​ ​ ​ ​ 1,557,308 ​ ​ ​
(a)
The grant date fair value of equity awards represents the total of the amounts reported in the “Stock Awards” and “Option Awards” columns in the Summary Compensation Table for the applicable year. ​
(b)
The equity award adjustments for 2020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Year ​ ​ Year End ​ ​ Year End ​ ​ Fair Value ​ ​ Year over ​ ​ Fair Value ​ ​ Value of ​ ​ Total ​ ​ 2022 ​ ​ ​ ​ 1,845,761 ​ ​ ​ ​ ​ 168,764 ​ ​ ​ ​ ​ 18,583 ​ ​ ​ ​ ​ 483,614 ​ ​ ​ ​ ​ (708,330 ) ​ ​ ​ ​ ​ 1,859 ​ ​ ​ ​ ​ 1,810,250 ​ ​ ​ 2021 ​ ​ ​ ​ 1,731,454 ​ ​ ​ ​ ​ 506,431 ​ ​ ​ ​ ​ 7,286 ​ ​ ​ ​ ​ (8,536 ) ​ ​ ​ ​ ​ 0 ​ ​ ​ ​ ​ 4,531 ​ ​ ​ ​ ​ 2,241,167 ​ ​ ​ 2020 ​ ​ ​ ​ 734,432 ​ ​ ​ ​ ​ (116,406 ) ​ ​ ​ ​ ​ 5,077 ​ ​ ​ ​ ​ (126,593 ) ​ ​ ​ ​ ​ 0 ​ ​ ​ ​ ​ 1,138 ​ ​ ​ ​ ​ 497,648 ​ ​ ​
(c)
The amounts included in this column are the amounts reported in “Change in Pension and Nonqualified Deferred Compensation” column of the Summary Compensation Table for each applicable year. ​
There were no total pension benefit adjustments. ​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8)
Represents the weighted peer group TSR, weighted according to the respective companies’ stock market capitalization at the beginning of each period for which a return is indicated. The peer group used for this purpose is the following published industry index: Dow Jones Container and Packaging Index. ​
(9)
The dollar amounts reported represent the amount of net income reflected in the Company’s audited financial statements for the applicable year. ​ (10) Base EBITDA is defined as Base Operating Profit, plus Depreciation and amortization, plus budgeted EBITDA related to divestitures in a given year. Information on how Base Operating profit is calculated can be found in the section “Executive Compensation—Compensation Discussion and Analysis” above and in Appendix 1. While the Company uses numerous financial performance measures for the purpose of evaluating performance for the Company’s compensation programs, the Company has determined that Base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 ​ ​ ​</t>
        </is>
      </c>
      <c r="C4" s="4" t="inlineStr">
        <is>
          <t xml:space="preserve"> </t>
        </is>
      </c>
      <c r="D4" s="4" t="inlineStr">
        <is>
          <t xml:space="preserve"> </t>
        </is>
      </c>
    </row>
    <row r="5">
      <c r="A5" s="4" t="inlineStr">
        <is>
          <t>Company Selected Measure Name</t>
        </is>
      </c>
      <c r="B5" s="4" t="inlineStr">
        <is>
          <t>Base  EBITDA</t>
        </is>
      </c>
      <c r="C5" s="4" t="inlineStr">
        <is>
          <t>Base  EBITDA</t>
        </is>
      </c>
      <c r="D5" s="4" t="inlineStr">
        <is>
          <t>Base  EBITDA</t>
        </is>
      </c>
    </row>
    <row r="6">
      <c r="A6" s="4" t="inlineStr">
        <is>
          <t>Named Executive Officers, Footnote [Text Block]</t>
        </is>
      </c>
      <c r="B6" s="4" t="inlineStr">
        <is>
          <t xml:space="preserve"> (1) The dollar amounts reported in column (b) above are the amounts of total compensation reported for the “PEO”, Principal Executive Officer. Mr. Coker (our CEO) for each corresponding year in the “Total” column of the Summary Compensation Table. Mr. Coker was appointed as CEO effective February 1, 2020. Refer to “Executive Compensation— Executive Compensation Tables—Summary Compensation Table.” ​
(2)
The dollar amount reported in column (c) above is the total compensation reported for Mr. Tiede (our former CEO) , in the “Total” column of the Summary Compensation Table in the Company’s annual proxy statement for 2020 (filed in March 2021). Mr. Tiede retired as the Company’s CEO effective February 1, 2020. </t>
        </is>
      </c>
      <c r="C6" s="4" t="inlineStr">
        <is>
          <t xml:space="preserve"> </t>
        </is>
      </c>
      <c r="D6" s="4" t="inlineStr">
        <is>
          <t xml:space="preserve"> </t>
        </is>
      </c>
    </row>
    <row r="7">
      <c r="A7" s="4" t="inlineStr">
        <is>
          <t>Peer Group Issuers, Footnote [Text Block]</t>
        </is>
      </c>
      <c r="B7" s="4" t="inlineStr">
        <is>
          <t xml:space="preserve">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8)
Represents the weighted peer group TSR, weighted according to the respective companies’ stock market capitalization at the beginning of each period for which a return is indicated. The peer group used for this purpose is the following published industry index: Dow Jones Container and Packaging Index. ​
(9)
The dollar amounts reported represent the amount of net income reflected in the Company’s audited financial statements for the applicable year. </t>
        </is>
      </c>
      <c r="C7" s="4" t="inlineStr">
        <is>
          <t xml:space="preserve"> </t>
        </is>
      </c>
      <c r="D7" s="4" t="inlineStr">
        <is>
          <t xml:space="preserve"> </t>
        </is>
      </c>
    </row>
    <row r="8">
      <c r="A8" s="4" t="inlineStr">
        <is>
          <t>Adjustment To PEO Compensation, Footnote [Text Block]</t>
        </is>
      </c>
      <c r="B8" s="4" t="inlineStr">
        <is>
          <t xml:space="preserve"> (3)
The dollar amounts reported in column (d) above represent the amount of “compensation actually paid” ​(CAP) to Mr. Coker, as computed in accordance with Item 402(v) of Regulation S-K. The dollar amounts reported do not reflect the actual amount of compensation earned by or paid to Mr. Coker during the applicable year. In accordance with the requirements of Item 402(v) of Regulation S-K, the following adjustments were made to Mr. Coker’s total compensation for each year as reported in the Summary Compensation Table to determine the compensation actually paid: ​ ​ Year ​ ​ Reported ​ ​ Reported (a) ($) ​ ​ Equity Award (b) ($) ​ ​ Reported (c) ​ ​ Pension Benefit (d) ​ ​ Compensation ​ ​ 2022 ​ ​ ​ ​ 9,794,049 ​ ​ ​ ​ ​ (6,205,527 ) ​ ​ ​ ​ ​ 12,676,951 ​ ​ ​ ​ ​ 0 ​ ​ ​ ​ ​ 0 ​ ​ ​ ​ ​ 16,265,473 ​ ​ ​ 2021 ​ ​ ​ ​ 6,618,454 ​ ​ ​ ​ ​ (4,038,338 ) ​ ​ ​ ​ ​ 7,263,031 ​ ​ ​ ​ ​ 0 ​ ​ ​ ​ ​ 0 ​ ​ ​ ​ ​ 9,843,147 ​ ​ ​ 2020 ​ ​ ​ ​ 6,815,923 ​ ​ ​ ​ ​ (4,020,436 ) ​ ​ ​ ​ ​ 3,311,067 ​ ​ ​ ​ ​ (1,018,274 ) ​ ​ ​ ​ ​ 0 ​ ​ ​ ​ ​ 5,088,280 ​ ​ ​
(a)
The grant date fair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Year ​ ​ Year End ​ ​ Year End ​ ​ Fair Value ​ ​ Year over Year ​ ​ Fair Value ​ ​ Value of ​ ​ Total ​ ​ 2022 ​ ​ ​ ​ 10,779,310 ​ ​ ​ ​ ​ 581,110 ​ ​ ​ ​ ​ 55,444 ​ ​ ​ ​ ​ 1,205,478 ​ ​ ​ ​ ​ 0 ​ ​ ​ ​ ​ 55,610 ​ ​ ​ ​ ​ 12,676,951 ​ ​ ​ 2021 ​ ​ ​ ​ 6,190,510 ​ ​ ​ ​ ​ 996,078 ​ ​ ​ ​ ​ 38,276 ​ ​ ​ ​ ​ (22,559 ) ​ ​ ​ ​ ​ 0 ​ ​ ​ ​ ​ 60,727 ​ ​ ​ ​ ​ 7,263,031 ​ ​ ​ 2020 ​ ​ ​ ​ 3,636,584 ​ ​ ​ ​ ​ (196,412 ) ​ ​ ​ ​ ​ 20,306 ​ ​ ​ ​ ​ (216,127 ) ​ ​ ​ ​ ​ 0 ​ ​ ​ ​ ​ 66,716 ​ ​ ​ ​ ​ 3,311,067 ​ ​ ​
(c)
The amounts included in this column are the amounts reported in “Change in Pension and Nonqualified Deferred Compensation” column of the Summary Compensation Table for each applicable year. ​
(d)
There were no total pension benefit adjustments. ​
(4)
The dollar amounts reported in column (e) represent the amount of “compensation actually paid” to Mr. Tiede, as computed in accordance with Item 402(v) of Regulation S-K. The dollar amounts do not reflect the actual amount of compensation earned by or paid to Mr. Tiede during 2020, prior to his retirement on February 1, 2020. In accordance with the requirements of Item 402(v) of Regulation S-K, the following adjustments were made to Mr. Tiede’s total compensation for 2020 to determine the compensation actually paid: ​ ​ Year ​ ​ Reported ​ ​ Reported (a) ($) ​ ​ Equity Award (b) ($) ​ ​ Reported Change (c) ​ ​ Pension Benefit (d) ​ ​ Compensation ​ ​ 2020 ​ ​ ​ ​ 1,934,105 ​ ​ ​ ​ ​ (42,259 ) ​ ​ ​ ​ ​ (4,163,000 ) ​ ​ ​ ​ ​ 0 ​ ​ ​ ​ ​ 0 ​ ​ ​ ​ ​ (2,271,154 ) ​ ​ ​
(a)
The grant date fair value of equity awards represents the total of the amounts reported in the “Stock Awards” and “Option Awards” columns in the Summary Compensation Table for 2020. ​
(b)
The equity award adjustments for each applicable year include the addition (or subtraction, as applicable) of the following: (i) the year-end fair value of any equity awards granted in 2020 that were outstanding and unvested as of the end of that year; (ii) the amount of change as of the end of 2020 (from the end of the prior fiscal year) in fair value of any awards granted in prior years that were outstanding and unvested as of the end of 2020; (iii) for awards that were granted and vested in 2020, the fair value as of the vesting date; (iv) for awards granted in years prior to 2020 that vested in 2020, the amount equal to the change as of the vesting date (from the end of the prior fiscal year) in fair value; (v) for awards granted in years prior to 2020 that were determined to fail to meet the applicable vesting conditions during the year, a deduction for the amount equal to the fair value at the end of the prior fiscal year; and (vi) the dollar value of any dividends or other earnings paid on stock or option awards in the year prior to the vesting date that were not otherwise reflected in the fair value of such award or included in any other component of total compensation for the year. The valuation assumptions used to calculate fair values did not materially differ from those disclosed at the time of grant. The amounts deducted or added in calculating the equity award adjustments are as follows: ​ ​ Year ​ ​ Year End ​ ​ Year End ​ ​ Fair Value ​ ​ Year over ​ ​ Fair Value ​ ​ Value of ​ ​ Total Equity ​ ​ 2020 ​ ​ ​ ​ 0 ​ ​ ​ ​ ​ (173,277 ) ​ ​ ​ ​ ​ 42,259 ​ ​ ​ ​ ​ (893,944 ) ​ ​ ​ ​ ​ (3,138,038 ) ​ ​ ​ ​ ​ 0 ​ ​ ​ ​ ​ (4,163,000 ) ​ ​ ​
(c)
Mr. Tiede did not participate in the Pension Plan. ​
(d)
There were no total pension benefit adjustments. </t>
        </is>
      </c>
      <c r="C8" s="4" t="inlineStr">
        <is>
          <t xml:space="preserve"> </t>
        </is>
      </c>
      <c r="D8" s="4" t="inlineStr">
        <is>
          <t xml:space="preserve"> </t>
        </is>
      </c>
    </row>
    <row r="9">
      <c r="A9" s="4" t="inlineStr">
        <is>
          <t>Non-PEO NEO Average Total Compensation Amount</t>
        </is>
      </c>
      <c r="B9" s="5" t="n">
        <v>2725992</v>
      </c>
      <c r="C9" s="5" t="n">
        <v>2476273</v>
      </c>
      <c r="D9" s="5" t="n">
        <v>2530532</v>
      </c>
    </row>
    <row r="10">
      <c r="A10" s="4" t="inlineStr">
        <is>
          <t>Non-PEO NEO Average Compensation Actually Paid Amount</t>
        </is>
      </c>
      <c r="B10" s="5" t="n">
        <v>3279346</v>
      </c>
      <c r="C10" s="6" t="n">
        <v>3575707</v>
      </c>
      <c r="D10" s="6" t="n">
        <v>1557308</v>
      </c>
    </row>
    <row r="11">
      <c r="A11" s="4" t="inlineStr">
        <is>
          <t>Adjustment to Non-PEO NEO Compensation Footnote [Text Block]</t>
        </is>
      </c>
      <c r="B11" s="4" t="inlineStr">
        <is>
          <t xml:space="preserve"> (5)
The dollar amounts reported in column (f) represent the average of the amounts reported in the “Total” column of the Summary Compensation Table for the Company’s executive officers who were NEOs in the applicable year, as a group (excluding Messrs. Coker and Tiede, who served as Chief Executive Officers). The names of each of the named ​
executive officers included for purposes of calculating the average amounts reported in each applicable year are as follows: (i) for 2022, Messrs. Dillard, Fuller, Florence, Harrell and Ms. Albrecht; (ii) for 2021, Messrs. Fuller, Florence, Tomaszewski and Ms. Albrecht; and (iii) for 2020, Messrs. Fuller, Florence, Harrell and Ms. Albrecht.
(6)
The dollar amounts reported in column (e) represent the average amount of “compensation actually paid” to the executive officers who were NEOs in the applicable year, as a group (excluding Messrs. Coker and Tiede), as computed in accordance with Item 402(v) of Regulation S-K. The dollar amounts do not reflect the actual average amount of compensation earned by or paid to the NEOs as a group (excluding Messrs. Coker and Tiede) during the applicable year. In accordance with the requirements of Item 402(v) of Regulation S-K, the following adjustments were made to average total compensation for the NEOs as a group (excluding Messrs. Coker and Tiede) for each year to determine the compensation actually paid, using the same methodology described above in Note 3: ​ ​ Year ​ ​ Reported ​ ​ Reported (a) ($) ​ ​ Equity Award (b) ($) ​ ​ Reported (c) ​ ​ Pension (d) ​ ​ Compensation ​ ​ 2022 ​ ​ ​ ​ 2,725,992 ​ ​ ​ ​ ​ (1,256,896 ) ​ ​ ​ ​ ​ 1,810,250 ​ ​ ​ ​ ​ 0 ​ ​ ​ ​ ​ 0 ​ ​ ​ ​ ​ 3,279,346 ​ ​ ​ 2021 ​ ​ ​ ​ 2,476,273 ​ ​ ​ ​ ​ (1,141,733 ) ​ ​ ​ ​ ​ 2,241,167 ​ ​ ​ ​ ​ 0 ​ ​ ​ ​ ​ 0 ​ ​ ​ ​ ​ 3,575,707 ​ ​ ​ 2020 ​ ​ ​ ​ 2,530,532 ​ ​ ​ ​ ​ (963,934 ) ​ ​ ​ ​ ​ 497,648 ​ ​ ​ ​ ​ (506,939 ) ​ ​ ​ ​ ​ 0 ​ ​ ​ ​ ​ 1,557,308 ​ ​ ​
(a)
The grant date fair value of equity awards represents the total of the amounts reported in the “Stock Awards” and “Option Awards” columns in the Summary Compensation Table for the applicable year. ​
(b)
The equity award adjustments for 2020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Year ​ ​ Year End ​ ​ Year End ​ ​ Fair Value ​ ​ Year over ​ ​ Fair Value ​ ​ Value of ​ ​ Total ​ ​ 2022 ​ ​ ​ ​ 1,845,761 ​ ​ ​ ​ ​ 168,764 ​ ​ ​ ​ ​ 18,583 ​ ​ ​ ​ ​ 483,614 ​ ​ ​ ​ ​ (708,330 ) ​ ​ ​ ​ ​ 1,859 ​ ​ ​ ​ ​ 1,810,250 ​ ​ ​ 2021 ​ ​ ​ ​ 1,731,454 ​ ​ ​ ​ ​ 506,431 ​ ​ ​ ​ ​ 7,286 ​ ​ ​ ​ ​ (8,536 ) ​ ​ ​ ​ ​ 0 ​ ​ ​ ​ ​ 4,531 ​ ​ ​ ​ ​ 2,241,167 ​ ​ ​ 2020 ​ ​ ​ ​ 734,432 ​ ​ ​ ​ ​ (116,406 ) ​ ​ ​ ​ ​ 5,077 ​ ​ ​ ​ ​ (126,593 ) ​ ​ ​ ​ ​ 0 ​ ​ ​ ​ ​ 1,138 ​ ​ ​ ​ ​ 497,648 ​ ​ ​
(c)
The amounts included in this column are the amounts reported in “Change in Pension and Nonqualified Deferred Compensation” column of the Summary Compensation Table for each applicable year. ​
There were no total pension benefit adjustments. </t>
        </is>
      </c>
      <c r="C11" s="4" t="inlineStr">
        <is>
          <t xml:space="preserve"> </t>
        </is>
      </c>
      <c r="D11" s="4" t="inlineStr">
        <is>
          <t xml:space="preserve"> </t>
        </is>
      </c>
    </row>
    <row r="12">
      <c r="A12" s="4" t="inlineStr">
        <is>
          <t>Compensation Actually Paid vs. Total Shareholder Return [Text Block]</t>
        </is>
      </c>
      <c r="B12" s="4" t="inlineStr">
        <is>
          <t>Compensation Actually Paid versus Cumulative TSR
As shown in the graph below, the CEO’s compensation actually paid (CAP) and the other NEOs’ average (CAP) amounts align with the Company’s cumulative TSR over the three years presented in the table. The relative alignment of compensation actually paid with the Company’s cumulative TSR over the period presented is because a significant portion of the compensation actually paid to Mr. Coker and to the other NEOs is comprised of equity awards. As described in more detail in the section “Executive Compensation—Compensation Discussion and Analysis,” the Company targets approximately 71% of Mr. Coker’s and 54% of the other NEO’s total target compensation awarded to be comprised of equity awards, including restricted stock units, and performance-based restricted stock units. The CAP for Mr. Tiede, our former CEO, who retired in February 2020, has been excluded from this graph.</t>
        </is>
      </c>
      <c r="C12" s="4" t="inlineStr">
        <is>
          <t xml:space="preserve"> </t>
        </is>
      </c>
      <c r="D12" s="4" t="inlineStr">
        <is>
          <t xml:space="preserve"> </t>
        </is>
      </c>
    </row>
    <row r="13">
      <c r="A13" s="4" t="inlineStr">
        <is>
          <t>Compensation Actually Paid vs. Net Income [Text Block]</t>
        </is>
      </c>
      <c r="B13" s="4" t="inlineStr">
        <is>
          <t>Compensation Actually Paid versus Net Income
As shown in the graph below, the amount of compensation actually paid to Mr. Coker and the average amount of compensation actually paid to the Company’s NEOs as a group (excluding Messrs. Coker and Tiede) is generally aligned with the Company’s net income in the years 2020 and 2022. The Net Loss in 2021 is largely attributable to pension settlement charges of $423.5 million being recognized in 2021. While the Company does not use net income as a performance measure in the overall executive compensation program, the measure of net income is correlated with the measure of Base EBITDA, which the Company uses when setting goals for the Company’s Performance-based Annual Cash Incentive program. As described in more detail in the section “Executive Compensation—Compensation Discussion and Analysis,” the Company targets that approximately 16% and 20% of the value of total compensation awarded to Mr. Coker and the other NEOs, respectively, consists of amounts determined under the Company Performance-based Annual Cash Incentive program. The decrease in Net Income in 2021 was primarily driven by a Pension Settlement of $550.7 million dollars. The CAP for Mr. Tiede, our former CEO, who retired in February 2020, has been excluded from this graph.</t>
        </is>
      </c>
      <c r="C13" s="4" t="inlineStr">
        <is>
          <t xml:space="preserve"> </t>
        </is>
      </c>
      <c r="D13" s="4" t="inlineStr">
        <is>
          <t xml:space="preserve"> </t>
        </is>
      </c>
    </row>
    <row r="14">
      <c r="A14" s="4" t="inlineStr">
        <is>
          <t>Compensation Actually Paid vs. Company Selected Measure [Text Block]</t>
        </is>
      </c>
      <c r="B14" s="4" t="inlineStr">
        <is>
          <t>Compensation Actually Paid versus Base EBITDA
As shown in the graph below, the amount of compensation actually paid to Mr. Coker and the average amount of compensation actually paid to the Company’s NEOs as a group (excluding Messrs. Coker and Tiede) is generally aligned with the Company’s Base EBITDA over the three years presented in the table. As described above, Base EBITDA is defined as Base Operating Profit, plus Depreciation and Amortization, plus budgeted EBITDA related to divestitures in a given year. Information on how Base Operating Profit is calculated can be found in the section “Executive Compensation—Compensation Discussion and Analysis” above and in Appendix 1. While the Company uses numerous financial performance measures for the purpose of evaluating performance for the Company’s compensation programs, the Company has determined that Base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is defined as net income plus non-cash interest expense, depreciation and amortization, interest and other income, income tax provision, loss (gain) on the extinguishment of debts, stock-based compensation expense and restructuring or other unusual charges. As described in more detail in the section “Executive Compensation—Compensation Discussion and Analysis,” the Company targets that approximately 16% and 20% of the value of total compensation awarded to Mr. Coker and the other NEOs, respectively, consists of amounts determined under the Company Performance-based Annual Cash Incentive program. The decrease in Base EBITDA in 2021 was primarily driven by the divestiture of the Display and Packaging business.</t>
        </is>
      </c>
      <c r="C14" s="4" t="inlineStr">
        <is>
          <t xml:space="preserve"> </t>
        </is>
      </c>
      <c r="D14" s="4" t="inlineStr">
        <is>
          <t xml:space="preserve"> </t>
        </is>
      </c>
    </row>
    <row r="15">
      <c r="A15" s="4" t="inlineStr">
        <is>
          <t>Total Shareholder Return Vs Peer Group [Text Block]</t>
        </is>
      </c>
      <c r="B15" s="4" t="inlineStr">
        <is>
          <t>Cumulative TSR of the Company versus the Peer Group
As shown in the graph below, the Company’s cumulative TSR over the three-year period presented in the table was 8.05%, while the cumulative TSR of the peer group presented for this purpose, the Dow Jones Container and Packaging Index, was 10.26% over the three years presented in the table. For more information regarding the Company’s performance and the companies that the Compensation Committee considers when determining compensation, refer to “Executive Compensation—Compensation Discussion and Analysis.”</t>
        </is>
      </c>
      <c r="C15" s="4" t="inlineStr">
        <is>
          <t xml:space="preserve"> </t>
        </is>
      </c>
      <c r="D15" s="4" t="inlineStr">
        <is>
          <t xml:space="preserve"> </t>
        </is>
      </c>
    </row>
    <row r="16">
      <c r="A16" s="4" t="inlineStr">
        <is>
          <t>Tabular List [Table Text Block]</t>
        </is>
      </c>
      <c r="B16" s="4" t="inlineStr">
        <is>
          <t xml:space="preserve">Financial Performance Measures
As described in greater detail in “Executive Compensation—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shareholder value. The most important financial performance measures used by the Company to link executive compensation actually paid to the Company’s NEOs, for the most recently completed fiscal year, to the Company’s performance are as follows:
• Base EBITDA ​
• Base EPS ​
• Return on Invested Capital (ROIC) ​
• Operating Cash Flow </t>
        </is>
      </c>
      <c r="C16" s="4" t="inlineStr">
        <is>
          <t xml:space="preserve"> </t>
        </is>
      </c>
      <c r="D16" s="4" t="inlineStr">
        <is>
          <t xml:space="preserve"> </t>
        </is>
      </c>
    </row>
    <row r="17">
      <c r="A17" s="4" t="inlineStr">
        <is>
          <t>Total Shareholder Return Amount</t>
        </is>
      </c>
      <c r="B17" s="7" t="n">
        <v>108.05</v>
      </c>
      <c r="C17" s="8" t="n">
        <v>99.75</v>
      </c>
      <c r="D17" s="8" t="n">
        <v>99.23999999999999</v>
      </c>
    </row>
    <row r="18">
      <c r="A18" s="4" t="inlineStr">
        <is>
          <t>Peer Group Total Shareholder Return Amount</t>
        </is>
      </c>
      <c r="B18" s="8" t="n">
        <v>110.26</v>
      </c>
      <c r="C18" s="8" t="n">
        <v>142.14</v>
      </c>
      <c r="D18" s="8" t="n">
        <v>128.66</v>
      </c>
    </row>
    <row r="19">
      <c r="A19" s="4" t="inlineStr">
        <is>
          <t>Net Income (Loss)</t>
        </is>
      </c>
      <c r="B19" s="5" t="n">
        <v>466980000</v>
      </c>
      <c r="C19" s="5" t="n">
        <v>-82711000</v>
      </c>
      <c r="D19" s="5" t="n">
        <v>207241000</v>
      </c>
    </row>
    <row r="20">
      <c r="A20" s="4" t="inlineStr">
        <is>
          <t>Company Selected Measure Amount</t>
        </is>
      </c>
      <c r="B20" s="6" t="n">
        <v>1147809</v>
      </c>
      <c r="C20" s="6" t="n">
        <v>760466</v>
      </c>
      <c r="D20" s="6" t="n">
        <v>786692</v>
      </c>
    </row>
    <row r="21">
      <c r="A21" s="4" t="inlineStr">
        <is>
          <t>PEO Name</t>
        </is>
      </c>
      <c r="B21" s="4" t="inlineStr">
        <is>
          <t>Mr. Coker</t>
        </is>
      </c>
      <c r="C21" s="4" t="inlineStr">
        <is>
          <t xml:space="preserve"> </t>
        </is>
      </c>
      <c r="D21" s="4" t="inlineStr">
        <is>
          <t xml:space="preserve"> </t>
        </is>
      </c>
    </row>
    <row r="22">
      <c r="A22" s="4" t="inlineStr">
        <is>
          <t>Additional 402(v) Disclosure [Text Block]</t>
        </is>
      </c>
      <c r="B22" s="4" t="inlineStr">
        <is>
          <t>Summary Compensation Table versus Compensation Actually Paid
The graphs below provide a comparison of the compensation reported in the Summary Compensation Table versus compensation actually paid to Mr. Coker and average compensation actually paid to the Company’s other NEOs. The compensation for Mr. Tiede, our former CEO who retired in February 2020, has been excluded from this graph.
We feel that it is important to provide a graphic comparison that shows the different components that factor into the calculations. The compensation reported in the Summary Compensation Table is based on the grant date value of equity awards granted during the applicable year and the compensation actually paid as reported in the Pay for Performance tables is based on the fair value of equity awards granted during the applicable year and valued at year end, plus the change in value of previously granted as of year-end (or the vesting date, if earlier). In essence, the compensation actually paid reflects the fair value of all or portions of 4 years’ worth of equity awards as of specified valuation dates, while the compensation reported in Summary Compensation Table is based solely on the equity awards granted in 2022, all of which are valued based on the fair value as determined on the date of grant.</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Base EBITDA</t>
        </is>
      </c>
      <c r="C25" s="4" t="inlineStr">
        <is>
          <t xml:space="preserve"> </t>
        </is>
      </c>
      <c r="D25" s="4" t="inlineStr">
        <is>
          <t xml:space="preserve"> </t>
        </is>
      </c>
    </row>
    <row r="26">
      <c r="A26" s="4" t="inlineStr">
        <is>
          <t>Non-GAAP Measure Description [Text Block]</t>
        </is>
      </c>
      <c r="B26" s="4" t="inlineStr">
        <is>
          <t xml:space="preserve"> (10)</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ase EP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 (ROIC)</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Cash Flow</t>
        </is>
      </c>
      <c r="C35" s="4" t="inlineStr">
        <is>
          <t xml:space="preserve"> </t>
        </is>
      </c>
      <c r="D35" s="4" t="inlineStr">
        <is>
          <t xml:space="preserve"> </t>
        </is>
      </c>
    </row>
    <row r="36">
      <c r="A36" s="4" t="inlineStr">
        <is>
          <t>Mr. Coke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9794049</v>
      </c>
      <c r="C38" s="5" t="n">
        <v>6618454</v>
      </c>
      <c r="D38" s="5" t="n">
        <v>6815923</v>
      </c>
    </row>
    <row r="39">
      <c r="A39" s="4" t="inlineStr">
        <is>
          <t>PEO Actually Paid Compensation Amount</t>
        </is>
      </c>
      <c r="B39" s="6" t="n">
        <v>16265473</v>
      </c>
      <c r="C39" s="6" t="n">
        <v>9843147</v>
      </c>
      <c r="D39" s="6" t="n">
        <v>5088280</v>
      </c>
    </row>
    <row r="40">
      <c r="A40" s="4" t="inlineStr">
        <is>
          <t>Mr. Coker [Member] | Adjustment for Reported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205527</v>
      </c>
      <c r="C42" s="6" t="n">
        <v>-4038338</v>
      </c>
      <c r="D42" s="6" t="n">
        <v>-4020436</v>
      </c>
    </row>
    <row r="43">
      <c r="A43" s="4" t="inlineStr">
        <is>
          <t>Mr. Coker [Member] | Adjustment for Equity Awar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2676951</v>
      </c>
      <c r="C45" s="6" t="n">
        <v>7263031</v>
      </c>
      <c r="D45" s="6" t="n">
        <v>3311067</v>
      </c>
    </row>
    <row r="46">
      <c r="A46" s="4" t="inlineStr">
        <is>
          <t>Mr. Coker [Member] | Adjustment for Reported Change in the Actuarial Present Value of Pension Benefi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1018274</v>
      </c>
    </row>
    <row r="49">
      <c r="A49" s="4" t="inlineStr">
        <is>
          <t>Mr. Coker [Member] | Adjustment for Pension Benefi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Mr. Coker [Member] | Adjustment for Year End Fair Value of Equity Awards Granted that are Un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779310</v>
      </c>
      <c r="C54" s="6" t="n">
        <v>6190510</v>
      </c>
      <c r="D54" s="6" t="n">
        <v>3636584</v>
      </c>
    </row>
    <row r="55">
      <c r="A55" s="4" t="inlineStr">
        <is>
          <t>Mr. Coker [Member] | Adjustment for Year over Year Change in Fair Value of Outstanding and Unvested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81110</v>
      </c>
      <c r="C57" s="6" t="n">
        <v>996078</v>
      </c>
      <c r="D57" s="6" t="n">
        <v>-196412</v>
      </c>
    </row>
    <row r="58">
      <c r="A58" s="4" t="inlineStr">
        <is>
          <t>Mr. Coker [Member] | Adjustment for Fair Value as of Vesting Date of Equity Awards Granted and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5444</v>
      </c>
      <c r="C60" s="6" t="n">
        <v>38276</v>
      </c>
      <c r="D60" s="6" t="n">
        <v>20306</v>
      </c>
    </row>
    <row r="61">
      <c r="A61" s="4" t="inlineStr">
        <is>
          <t>Mr. Coker [Member] | Adjustment for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05478</v>
      </c>
      <c r="C63" s="6" t="n">
        <v>-22559</v>
      </c>
      <c r="D63" s="6" t="n">
        <v>-216127</v>
      </c>
    </row>
    <row r="64">
      <c r="A64" s="4" t="inlineStr">
        <is>
          <t>Mr. Coker [Member] | Adjustment for Fair Value at the End of the Prior Year of Equity Awards that Failed to Meet Vesting Conditions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Mr. Coker [Member] | Adjustment for Value of Dividends or Other Earnings Paid on Stock or Option Awards not Otherwise Reflected in Fair Value or Total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5610</v>
      </c>
      <c r="C69" s="6" t="n">
        <v>60727</v>
      </c>
      <c r="D69" s="6" t="n">
        <v>66716</v>
      </c>
    </row>
    <row r="70">
      <c r="A70" s="4" t="inlineStr">
        <is>
          <t>Mr. Tied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PEO Total Compensation Amount</t>
        </is>
      </c>
      <c r="B72" s="4" t="inlineStr">
        <is>
          <t xml:space="preserve"> </t>
        </is>
      </c>
      <c r="C72" s="4" t="inlineStr">
        <is>
          <t xml:space="preserve"> </t>
        </is>
      </c>
      <c r="D72" s="6" t="n">
        <v>1934105</v>
      </c>
    </row>
    <row r="73">
      <c r="A73" s="4" t="inlineStr">
        <is>
          <t>PEO Actually Paid Compensation Amount</t>
        </is>
      </c>
      <c r="B73" s="4" t="inlineStr">
        <is>
          <t xml:space="preserve"> </t>
        </is>
      </c>
      <c r="C73" s="4" t="inlineStr">
        <is>
          <t xml:space="preserve"> </t>
        </is>
      </c>
      <c r="D73" s="6" t="n">
        <v>-2271154</v>
      </c>
    </row>
    <row r="74">
      <c r="A74" s="4" t="inlineStr">
        <is>
          <t>Mr. Tiede [Member] | Adjustment for Reported value of Equity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42259</v>
      </c>
    </row>
    <row r="77">
      <c r="A77" s="4" t="inlineStr">
        <is>
          <t>Mr. Tiede [Member] | Adjustment for Equity Awar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4163000</v>
      </c>
    </row>
    <row r="80">
      <c r="A80" s="4" t="inlineStr">
        <is>
          <t>Mr. Tiede [Member] | Adjustment for Reported Change in the Actuarial Present Value of Pension Benefi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4" t="inlineStr">
        <is>
          <t xml:space="preserve"> </t>
        </is>
      </c>
      <c r="D82" s="6" t="n">
        <v>0</v>
      </c>
    </row>
    <row r="83">
      <c r="A83" s="4" t="inlineStr">
        <is>
          <t>Mr. Tiede [Member] | Adjustment for Pension Benefi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4" t="inlineStr">
        <is>
          <t xml:space="preserve"> </t>
        </is>
      </c>
      <c r="D85" s="6" t="n">
        <v>0</v>
      </c>
    </row>
    <row r="86">
      <c r="A86" s="4" t="inlineStr">
        <is>
          <t>Mr. Tiede [Member] | Adjustment for Year End Fair Value of Equity Awards Granted that are Unvested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4" t="inlineStr">
        <is>
          <t xml:space="preserve"> </t>
        </is>
      </c>
      <c r="D88" s="6" t="n">
        <v>0</v>
      </c>
    </row>
    <row r="89">
      <c r="A89" s="4" t="inlineStr">
        <is>
          <t>Mr. Tiede [Member] | Adjustment for Year over Year Change in Fair Value of Outstanding and Unvested Equity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4" t="inlineStr">
        <is>
          <t xml:space="preserve"> </t>
        </is>
      </c>
      <c r="D91" s="6" t="n">
        <v>-173277</v>
      </c>
    </row>
    <row r="92">
      <c r="A92" s="4" t="inlineStr">
        <is>
          <t>Mr. Tiede [Member] | Adjustment for Fair Value as of Vesting Date of Equity Awards Granted and Vested in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4" t="inlineStr">
        <is>
          <t xml:space="preserve"> </t>
        </is>
      </c>
      <c r="D94" s="6" t="n">
        <v>42259</v>
      </c>
    </row>
    <row r="95">
      <c r="A95" s="4" t="inlineStr">
        <is>
          <t>Mr. Tiede [Member] | Adjustment for Year over Year Change in Fair Value of Equity Awards Granted in Prior Years that Vested in the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6" t="n">
        <v>-893944</v>
      </c>
    </row>
    <row r="98">
      <c r="A98" s="4" t="inlineStr">
        <is>
          <t>Mr. Tiede [Member] | Adjustment for Fair Value at the End of the Prior Year of Equity Awards that Failed to Meet Vesting Conditions in the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3138038</v>
      </c>
    </row>
    <row r="101">
      <c r="A101" s="4" t="inlineStr">
        <is>
          <t>Mr. Tiede [Member] | Adjustment for Value of Dividends or Other Earnings Paid on Stock or Option Awards not Otherwise Reflected in Fair Value or Total Compensation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0</v>
      </c>
    </row>
    <row r="104">
      <c r="A104" s="4" t="inlineStr">
        <is>
          <t>Non-PEO NEO [Member] | Adjustment for Reported value of Equity Award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256896</v>
      </c>
      <c r="C106" s="6" t="n">
        <v>-1141733</v>
      </c>
      <c r="D106" s="6" t="n">
        <v>-963934</v>
      </c>
    </row>
    <row r="107">
      <c r="A107" s="4" t="inlineStr">
        <is>
          <t>Non-PEO NEO [Member] | Adjustment for Equity Awar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810250</v>
      </c>
      <c r="C109" s="6" t="n">
        <v>2241167</v>
      </c>
      <c r="D109" s="6" t="n">
        <v>497648</v>
      </c>
    </row>
    <row r="110">
      <c r="A110" s="4" t="inlineStr">
        <is>
          <t>Non-PEO NEO [Member] | Adjustment for Reported Change in the Actuarial Present Value of Pension Benefit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0</v>
      </c>
      <c r="C112" s="6" t="n">
        <v>0</v>
      </c>
      <c r="D112" s="6" t="n">
        <v>-506939</v>
      </c>
    </row>
    <row r="113">
      <c r="A113" s="4" t="inlineStr">
        <is>
          <t>Non-PEO NEO [Member] | Adjustment for Pension Benefit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0</v>
      </c>
      <c r="C115" s="6" t="n">
        <v>0</v>
      </c>
      <c r="D115" s="6" t="n">
        <v>0</v>
      </c>
    </row>
    <row r="116">
      <c r="A116" s="4" t="inlineStr">
        <is>
          <t>Non-PEO NEO [Member] | Adjustment for Year End Fair Value of Equity Awards Granted that are Unvested in the Year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1845761</v>
      </c>
      <c r="C118" s="6" t="n">
        <v>1731454</v>
      </c>
      <c r="D118" s="6" t="n">
        <v>734432</v>
      </c>
    </row>
    <row r="119">
      <c r="A119" s="4" t="inlineStr">
        <is>
          <t>Non-PEO NEO [Member] | Adjustment for Year over Year Change in Fair Value of Outstanding and Unvested Equity Award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168764</v>
      </c>
      <c r="C121" s="6" t="n">
        <v>506431</v>
      </c>
      <c r="D121" s="6" t="n">
        <v>-116406</v>
      </c>
    </row>
    <row r="122">
      <c r="A122" s="4" t="inlineStr">
        <is>
          <t>Non-PEO NEO [Member] | Adjustment for Fair Value as of Vesting Date of Equity Awards Granted and Vested in the Year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18583</v>
      </c>
      <c r="C124" s="6" t="n">
        <v>7286</v>
      </c>
      <c r="D124" s="6" t="n">
        <v>5077</v>
      </c>
    </row>
    <row r="125">
      <c r="A125" s="4" t="inlineStr">
        <is>
          <t>Non-PEO NEO [Member] | Adjustment for Year over Year Change in Fair Value of Equity Awards Granted in Prior Years that Vested in the Year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483614</v>
      </c>
      <c r="C127" s="6" t="n">
        <v>-8536</v>
      </c>
      <c r="D127" s="6" t="n">
        <v>-126593</v>
      </c>
    </row>
    <row r="128">
      <c r="A128" s="4" t="inlineStr">
        <is>
          <t>Non-PEO NEO [Member] | Adjustment for Fair Value at the End of the Prior Year of Equity Awards that Failed to Meet Vesting Conditions in the Year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708330</v>
      </c>
      <c r="C130" s="6" t="n">
        <v>0</v>
      </c>
      <c r="D130" s="6" t="n">
        <v>0</v>
      </c>
    </row>
    <row r="131">
      <c r="A131" s="4" t="inlineStr">
        <is>
          <t>Non-PEO NEO [Member] | Adjustment for Value of Dividends or Other Earnings Paid on Stock or Option Awards not Otherwise Reflected in Fair Value or Total Compensation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5" t="n">
        <v>1859</v>
      </c>
      <c r="C133" s="5" t="n">
        <v>4531</v>
      </c>
      <c r="D133" s="5" t="n">
        <v>11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3:00:55Z</dcterms:created>
  <dcterms:modified xmlns:dcterms="http://purl.org/dc/terms/" xmlns:xsi="http://www.w3.org/2001/XMLSchema-instance" xsi:type="dcterms:W3CDTF">2023-03-17T13:00:55Z</dcterms:modified>
</cp:coreProperties>
</file>